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6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0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098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HireRight Holdings Corp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59285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3-109207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00 Centerview Driv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3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Nashvill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T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3721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615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320-98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HRT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x Transition Period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ICFR Auditor Attestation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nancial Statement Error Correction [Flag]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Shell Company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Public Floa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5" t="n">
        <v>223.2</v>
      </c>
    </row>
    <row r="39">
      <c r="A39" s="4" t="inlineStr">
        <is>
          <t>Entity Common Stock, Shares Outstanding</t>
        </is>
      </c>
      <c r="B39" s="4" t="inlineStr">
        <is>
          <t xml:space="preserve"> </t>
        </is>
      </c>
      <c r="C39" s="6" t="n">
        <v>67352961</v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PricewaterhouseCoopers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Nashville, Tennesse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Firm ID</t>
        </is>
      </c>
      <c r="B42" s="4" t="inlineStr">
        <is>
          <t>238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6T23:05:20Z</dcterms:created>
  <dcterms:modified xmlns:dcterms="http://purl.org/dc/terms/" xmlns:xsi="http://www.w3.org/2001/XMLSchema-instance" xsi:type="dcterms:W3CDTF">2024-04-16T23:05:20Z</dcterms:modified>
</cp:coreProperties>
</file>